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3,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GUIDESTONE FUNDS Supplement dated December 23, 2020 to Prospectus
dated May 1, 2020 This
supplement provides new information beyond that contained in the Prospectus. It should be retained and read in conjunction with the Prospectus. III.
PRINCIPAL INVESTMENT STRATEGY CHANGE TO THE In the section “Principal Investment Strategies” for the Strategic Alternatives Fund, beginning on page 90, the fifth bullet point’s description of the Currency Trading Strategy is deleted in its
entirety and replaced with the following:
•
The Currency Trading Strategy V.
FEES AND EXPENSES CHANGES FOR THE VALUE EQUITY FUND Under the heading “Fees and Expenses” for the Value Equity Fund, on page 116, the Annual Fund Operating Expenses table is deleted in its entirety and replaced with the following effective at the close
of business on December 23, 2020:
Annual Fund Operating Expenses
Institutional
Class Investor
Class
Management
fee (1) 0.61%
0.61%
Other
expenses 0.04%
0.31%
Total
annual Fund operating expenses 0.65%
0.92%
(1) The management fee
has been restated to reflect the estimated management fee for the current fiscal year. Under the heading “Fees and Expenses” for the Value Equity Fund, on page 116, the Expense Example table is deleted in its entirety and replaced with the following effective at the close of business on
December 23, 2020:
Institutional
Class Investor
Class
1
Year $
66 $
94
3
Years $208
$
293
5
Years $362
$
509
10
Years $810
$1,1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GUIDESTONE FUNDS Supplement dated December 23, 2020 to Prospectus
dated May 1, 2020 This
supplement provides new information beyond that contained in the Prospectus. It should be retained and read in conjunction with the Prospectus. III.
PRINCIPAL INVESTMENT STRATEGY CHANGE TO THE In the section “Principal Investment Strategies” for the Strategic Alternatives Fund, beginning on page 90, the fifth bullet point’s description of the Currency Trading Strategy is deleted in its
entirety and replaced with the following:
•
The Currency Trading Strategy V.
FEES AND EXPENSES CHANGES FOR THE VALUE EQUITY FUND Under the heading “Fees and Expenses” for the Value Equity Fund, on page 116, the Annual Fund Operating Expenses table is deleted in its entirety and replaced with the following effective at the close
of business on December 23, 2020:
Annual Fund Operating Expenses
Institutional
Class Investor
Class
Management
fee (1) 0.61%
0.61%
Other
expenses 0.04%
0.31%
Total
annual Fund operating expenses 0.65%
0.92%
(1) The management fee
has been restated to reflect the estimated management fee for the current fiscal year. Under the heading “Fees and Expenses” for the Value Equity Fund, on page 116, the Expense Example table is deleted in its entirety and replaced with the following effective at the close of business on
December 23, 2020:
Institutional
Class Investor
Class
1
Year $
66 $
94
3
Years $208
$
293
5
Years $362
$
509
10
Years $810
$1,131</t>
        </is>
      </c>
    </row>
    <row r="5">
      <c r="A5" s="4" t="inlineStr">
        <is>
          <t>Strategic Alternativ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GUIDESTONE FUNDS Supplement dated December 23, 2020 to Prospectus dated May 1, 2020 This supplement provides new information beyond that contained in the Prospectus. It should be retained and read in conjunction with the Prospectus. III. PRINCIPAL INVESTMENT STRATEGY CHANGE TO THE In the section “Principal Investment Strategies” for the Strategic Alternatives Fund, beginning on page 90, the fifth bullet point’s description of the Currency Trading Strategy is deleted in its entirety and replaced with the following: • The Currency Trading Strategy</t>
        </is>
      </c>
    </row>
    <row r="8">
      <c r="A8" s="4" t="inlineStr">
        <is>
          <t>VALUE EQUITY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GUIDESTONE FUNDS Supplement dated December 23, 2020 to Prospectus dated May 1, 2020 This supplement provides new information beyond that contained in the Prospectus. It should be retained and read in conjunction with the Prospectus. V. FEES AND EXPENSES CHANGES FOR THE VALUE EQUITY FUND Under the heading “Fees and Expenses” for the Value Equity Fund, on page 116, the Annual Fund Operating Expenses table is deleted in its entirety and replaced with the following effective at the close of business on December 23, 2020: Annual Fund Operating Expenses Institutional Class Investor Class Management fee (1) 0.61% 0.61% Other expenses 0.04% 0.31% Total annual Fund operating expenses 0.65% 0.92% (1) The management fee has been restated to reflect the estimated management fee for the current fiscal year. Under the heading “Fees and Expenses” for the Value Equity Fund, on page 116, the Expense Example table is deleted in its entirety and replaced with the following effective at the close of business on December 23, 2020: Institutional Class Investor Class 1 Year $ 66 $ 94 3 Years $208 $ 293 5 Years $362 $ 509 10 Years $810 $1,131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1:07:00Z</dcterms:created>
  <dcterms:modified xmlns:dcterms="http://purl.org/dc/terms/" xmlns:xsi="http://www.w3.org/2001/XMLSchema-instance" xsi:type="dcterms:W3CDTF">2021-01-06T11:07:00Z</dcterms:modified>
</cp:coreProperties>
</file>